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Statements of Changes in Shareh" sheetId="6" r:id="rId6"/>
    <s:sheet name="Note 1. Nature of Business" sheetId="7" r:id="rId7"/>
    <s:sheet name="Note 2. Summary of Significant " sheetId="8" r:id="rId8"/>
    <s:sheet name="Note 3. Going Concern" sheetId="9" r:id="rId9"/>
    <s:sheet name="Note 4. Income Taxes" sheetId="10" r:id="rId10"/>
    <s:sheet name="Note 5. Shareholders' Equity" sheetId="11" r:id="rId11"/>
    <s:sheet name="Note 6. Related Party Transacti" sheetId="12" r:id="rId12"/>
    <s:sheet name="Note 7. Notes Payable - Related" sheetId="13" r:id="rId13"/>
    <s:sheet name="Note 8. Commitments and Conting" sheetId="14" r:id="rId14"/>
    <s:sheet name="Note 9. Subsequent Events" sheetId="15" r:id="rId15"/>
    <s:sheet name="Note 2. Summary of Significan16" sheetId="16" r:id="rId16"/>
    <s:sheet name="Note 7 Notes Payable - Related " sheetId="17" r:id="rId17"/>
    <s:sheet name="Note 2. Summary of Significan18" sheetId="18" r:id="rId18"/>
    <s:sheet name="Note 3. Going Concern (Details " sheetId="19" r:id="rId19"/>
    <s:sheet name="Note 4. Income Taxes (Details N" sheetId="20" r:id="rId20"/>
    <s:sheet name="Note 5. Shareholders' Equity (D" sheetId="21" r:id="rId21"/>
    <s:sheet name="Note 6. Related Party Transac22" sheetId="22" r:id="rId22"/>
    <s:sheet name="Note 7 Notes Payable - Relate23" sheetId="23" r:id="rId23"/>
  </s:sheets>
  <s:definedNames/>
  <s:calcPr calcId="124519" calcMode="auto" fullCalcOnLoad="1"/>
</s:workbook>
</file>

<file path=xl/sharedStrings.xml><?xml version="1.0" encoding="utf-8"?>
<sst xmlns="http://schemas.openxmlformats.org/spreadsheetml/2006/main" uniqueCount="164">
  <si>
    <t>Document and Entity Information - shares</t>
  </si>
  <si>
    <t>3 Months Ended</t>
  </si>
  <si>
    <t>Mar. 31, 2016</t>
  </si>
  <si>
    <t>May. 16, 2016</t>
  </si>
  <si>
    <t>Document and Entity Information:</t>
  </si>
  <si>
    <t>Entity Registrant Name</t>
  </si>
  <si>
    <t>Aroga Holding Corp.</t>
  </si>
  <si>
    <t>Document Type</t>
  </si>
  <si>
    <t>10-Q</t>
  </si>
  <si>
    <t>Document Period End Date</t>
  </si>
  <si>
    <t>Mar. 31,
		2016</t>
  </si>
  <si>
    <t>Trading Symbol</t>
  </si>
  <si>
    <t>aghc</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 USD ($)</t>
  </si>
  <si>
    <t>Dec. 31, 2015</t>
  </si>
  <si>
    <t>Current assets</t>
  </si>
  <si>
    <t>Cash</t>
  </si>
  <si>
    <t xml:space="preserve"> </t>
  </si>
  <si>
    <t>Total current assets</t>
  </si>
  <si>
    <t>Total assets</t>
  </si>
  <si>
    <t>Current liabilities</t>
  </si>
  <si>
    <t>Accounts payable</t>
  </si>
  <si>
    <t>Notes payable, related party</t>
  </si>
  <si>
    <t>Total curent liabilities</t>
  </si>
  <si>
    <t>Total liabilities</t>
  </si>
  <si>
    <t>Stockholders' deficit</t>
  </si>
  <si>
    <t>Preferred stock, $0.001 par value; 750,000,000 shares authorized no shares issued or outstanding</t>
  </si>
  <si>
    <t>Common Stock, $0.001 par value, 900,000,000 shares authorized 3,000,000 and 3,000,000 shares issued and outstanding</t>
  </si>
  <si>
    <t>Additional paid-in capital</t>
  </si>
  <si>
    <t>Accumulated deficit</t>
  </si>
  <si>
    <t>Total shareholders' deficit</t>
  </si>
  <si>
    <t>Total liabilities and shareholders' deficit</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Mar. 31, 2015</t>
  </si>
  <si>
    <t>Condensed Statements Of Operations</t>
  </si>
  <si>
    <t>REVENUE</t>
  </si>
  <si>
    <t>OPERATING EXPENSES</t>
  </si>
  <si>
    <t>Professional fees</t>
  </si>
  <si>
    <t>Loss before income taxes</t>
  </si>
  <si>
    <t>Income tax provision</t>
  </si>
  <si>
    <t>Net loss</t>
  </si>
  <si>
    <t>Net loss per common share - basic and diluted</t>
  </si>
  <si>
    <t>Weighted average number of common shares outstanding - basic and diluted</t>
  </si>
  <si>
    <t>CONDENSED STATEMENTS OF CASH FLOWS - USD ($)</t>
  </si>
  <si>
    <t>Cash flows from operating activities:</t>
  </si>
  <si>
    <t>Adjustments to reconcile net loss to net cash in operating activities:</t>
  </si>
  <si>
    <t>Net cash used in operating activities</t>
  </si>
  <si>
    <t>Cash flows from financing activities:</t>
  </si>
  <si>
    <t>Proceeds from advance payable, related parties</t>
  </si>
  <si>
    <t>Net cash provided by financing activities</t>
  </si>
  <si>
    <t>Net change in cash and cash equivalents</t>
  </si>
  <si>
    <t>Cash and cash equivalents, End of period</t>
  </si>
  <si>
    <t>Supplemental cash flow information and noncash financing activities:</t>
  </si>
  <si>
    <t>Cash paid during the period for Income taxes</t>
  </si>
  <si>
    <t>Cash paid during the period for Interest</t>
  </si>
  <si>
    <t>Non-cash transactions:</t>
  </si>
  <si>
    <t>Statements of Changes in Shareholders' Equity (Deficit) - USD ($)</t>
  </si>
  <si>
    <t>Common Stock</t>
  </si>
  <si>
    <t>Additional Paid-In Capital</t>
  </si>
  <si>
    <t>Accumulated Deficit</t>
  </si>
  <si>
    <t>Total</t>
  </si>
  <si>
    <t>Beginning Balance, Shares at Dec. 31, 2014</t>
  </si>
  <si>
    <t>Beginning Balance, Amount at Dec. 31, 2014</t>
  </si>
  <si>
    <t>Ending Balance, Shares at Dec. 31, 2015</t>
  </si>
  <si>
    <t>Ending Balance, Amount at Dec. 31, 2015</t>
  </si>
  <si>
    <t>Ending Balance, Shares at Mar. 31, 2016</t>
  </si>
  <si>
    <t>Ending Balance, Amount at Mar. 31, 2016</t>
  </si>
  <si>
    <t>Note 1. Nature of Business</t>
  </si>
  <si>
    <t>Notes to Financial Statements</t>
  </si>
  <si>
    <t>Aroga Holding Corp., (f/k/a KMRB ACQUISITION
CORP.) ("AROGA" or the "Company") was incorporated in Florida on August 4, 2011, with an objective to acquire,
or merge with, an operating business. As of March 31, 2016, the Company had not yet commenced principal operations.</t>
  </si>
  <si>
    <t>Note 2. Summary of Significant Accounting Policies</t>
  </si>
  <si>
    <t>UNAUDITED INTERIM FINANICAL STATEMENTS 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BASIS OF PRESENTATION AND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The Company considers all highly liquid investments
with an original maturity of three months or less at the date of acquisition to be cash equivalents. Cash and cash equivalents
at March 31, 2016 and December 31, 2015 were $-0- and $-0-, respectively. CASH FLOWS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FINANCIAL INSTRUMENTS The Company's balance sheet includes certain
financial instruments, including accounts payable and notes payable. The carrying amounts of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16. The respective carrying
value of certain on-balance-sheet financial instruments approximated their fair values due to the short-term nature of these instruments. DEFERRED INCOME TAXES AND VALUATION ALLOWANCE 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March 31, 2016 and December 31, 2015. RELATED PARTIES The Company follows ASC 850, Related Party
Disclosures, SHARE-BASED EXPENSE ASC 718, Compensation  Stock Compensation The Company accounts for stock-based compensation
issued to non-employees and consultants in accordance with the provisions of ASC 505-50, Equity  Based Payments to Non-Employees. Share-based expense for the three months ended
March 31, 2016 and 2015 was $0. NET INCOME (LOSS) PER COMMON SHARE Net income (loss) per share is calculated in
accordance with FASB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March 31, 2016. As of March 31, 2016, the Company
had no dilutive potential common shares. COMMITMENTS AND CONTINGENCIES 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March 31, 2016 and December 31, 2015. RECENT ACCOUNTING PRONOUNCEMENTS In August 2014,FASB issued Accounting Standards
Update (ASU) No. 2014-15 Preparation of Financial Statements  Going Concern (Subtopic 205-40), Disclosure of Uncertainties
about an Entity's Ability to Continue as a Going Concern. Presentation of Financial StatementsLiquidation Basis of Accounting Except for rules and interpretive releases
of the SEC under authority of federal securities laws and a limited number of grandfathered standards, the FASB Accounting Standards
Codification Management does not believe that any recently
issued, but not yet effective accounting pronouncements, if adopted, would have a material effect on the accompanying financial
statements.</t>
  </si>
  <si>
    <t>Note 3. Going Concern</t>
  </si>
  <si>
    <t>For the three months ended March 31, 2016 the
Company had a net loss of $6,073. As of March 31, 2016 the Company had a working capital deficit of $23,504. The company has not
generated any revenues to date.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4. Income Taxes</t>
  </si>
  <si>
    <t>At March 31, 2016, the Company had a net operating
loss carryforward for Federal income tax purposes of $25,004 that may be offset against future taxable income through 2035.
No tax benefit has been reported with respect to these net operating loss carry-forwards in the accompanying financial statements
because the Company believes that the realization of the Company's net deferred tax assets of approximately $8,500, calculated
at an effective tax rate of 34%, was not considered more likely than not and accordingly, the potential tax benefits of the net
loss carry-forwards are fully offset by the valuation allowance of $8,500. Deferred tax assets consist primarily of the
tax effect of NOL carry-forwards. The Company has provided a full valuation allowance on the deferred tax assets because of the
uncertainty regarding its realizability.</t>
  </si>
  <si>
    <t>Note 5. Shareholders' Equity</t>
  </si>
  <si>
    <t>COMMON STOCK The Company has been authorized to issue 9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On August 4, 2011, the Company issued 3,000,000 shares
of common stock, at $.0005, for $1,500. PREFERRED STOCK The Company has been authorized to issue 7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There have been no preferred shares issued. WARRANTS AND OPTIONS There are no warrants or options outstanding
to acquire any additional shares of common stock of the Company.</t>
  </si>
  <si>
    <t>Note 6. Related Party Transactions</t>
  </si>
  <si>
    <t>As described above, on August 4, 2011, the
Company sold 3,000,000 shares of its common stock, $.001 par value, to its founders at $0.0005 per share for $1,500 in cash. In support of the Company's efforts and cash
requirements, it is relying on advances from its shareholders and related parties until such time that the Company can support
its operations or attains adequate financing through sales of its equity or traditional debt financing. There is no formal written
commitment for continued support by shareholders. As of March 31, 2016, there has been $21,698 advanced from these related parties.
The amounts are not documented by formalized demand notes and currently carries no repayment terms and are non-interest bearing.
Management will review these arrangements, in future period, to determine if terms are required to be formalized to reflect the
economic relationship. The balance due to the related party at March 31, 2016 and December 31, 2015 was $21,698 and $17,298, respectively. The sole officer and director of the Company
is involved in other businessactivities and may, in the future, become involved in other businessopportunities that become available.
They may face a conflict in selectingbetween the Company and other business interests. The Company has not formulateda policy for
the resolution of such conflicts. The Company does not own or lease property
or lease office space. The Company has been provided office space by a member of the Board of Directors at no cost. The management
determined that such cost is nominal and did not recognize the rent expense in its financial statements. The above amount is not necessarily indicative
of the amount that would have been incurred had a comparable transaction been entered into with independent parties.</t>
  </si>
  <si>
    <t>Note 7. Notes Payable - Related Party</t>
  </si>
  <si>
    <t>Note 7 Advance Payable - Related Party</t>
  </si>
  <si>
    <t xml:space="preserve">Notes payable consisted of the following:
March 31, 2016 December 31, 2015
Advances from Brian Kistler, a related party. The advance carries a 0% APR. Payments can be made at any time. . $ 15,498 $ 15,498
Advances from Aroga Technologies, a related party. The advance carries a 0% APR. Payments can be made at any time. 6,200 1,800
Total advances payable $ 21,698 $ 17,298
Current portion $ 21,698 $ 17,298 </t>
  </si>
  <si>
    <t>Note 8.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Note 9. Subsequent Events</t>
  </si>
  <si>
    <t>Subsequent events have been evaluated through
the date of the financial statements were issued, considered to be the date of filing with the Securities and Exchange Commission.
Management has determined that there are no subsequent events to disclose.</t>
  </si>
  <si>
    <t>Note 2. Summary of Significant Accounting Policies (Policies)</t>
  </si>
  <si>
    <t>Note 2. Summary Of Significant Accounting Policies Policies</t>
  </si>
  <si>
    <t>UNAUDITED INTERIM FINANIC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at March 31, 2016 and December 31, 2015 were $-0- and $-0-, respectively.</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si>
  <si>
    <t>FINANCIAL INSTRUMENTS</t>
  </si>
  <si>
    <t>The
Company's balance sheet includes certain financial instruments, including accounts payable and notes payable. The carrying amounts
of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March 31, 2016. The respective carrying value of certain on-balance-sheet financial instruments approximated their fair values
due to the short-term nature of these instruments.</t>
  </si>
  <si>
    <t>DEFERRED INCOME TAXES AND VALUATION ALLOWANCE</t>
  </si>
  <si>
    <t>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March 31, 2016 and December 31, 2015.</t>
  </si>
  <si>
    <t>RELATED PARTIES</t>
  </si>
  <si>
    <t xml:space="preserve">The
Company follows ASC 850, Related Party Disclosures, </t>
  </si>
  <si>
    <t>SHARE-BASED EXPENSE</t>
  </si>
  <si>
    <t>ASC
718, Compensation  Stock Compensation The
Company accounts for stock-based compensation issued to non-employees and consultants in accordance with the provisions of ASC
505-50, Equity  Based Payments to Non-Employees. Share-based
expense for the three months ended March 31, 2016 and 2015 was $0.</t>
  </si>
  <si>
    <t>NET INCOME (LOSS) PER COMMON SHARE</t>
  </si>
  <si>
    <t>Net
income (loss) per share is calculated in accordance with FASB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 Basic
net income (loss) per common share is based on the weighted average number of shares of common stock outstanding at March 31,
2016. As of March 31, 2016, the Company had no dilutive potential common shares.</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known commitments or contingencies
as of March 31, 2016 and December 31, 2015.</t>
  </si>
  <si>
    <t>RECENT ACCOUNTING PRONOUNCEMENTS</t>
  </si>
  <si>
    <t>In
August 2014,FASB issued Accounting Standards Update (ASU) No. 2014-15 Preparation of Financial Statements  Going Concern
(Subtopic 205-40), Disclosure of Uncertainties about an Entity's Ability to Continue as a Going Concern. Presentation of
Financial StatementsLiquidation Basis of Accounting Except
for rules and interpretive releases of the SEC under authority of federal securities laws and a limited number of grandfathered
standards, the FASB Accounting Standards Codification Management
does not believe that any recently issued, but not yet effective accounting pronouncements, if adopted, would have a material
effect on the accompanying financial statements.</t>
  </si>
  <si>
    <t>Note 7 Notes Payable - Related Party (Tables)</t>
  </si>
  <si>
    <t>Note 7 Notes Payable - Related Party Tables</t>
  </si>
  <si>
    <t>Summary of Advances Payable</t>
  </si>
  <si>
    <t xml:space="preserve">Notes
payable consisted of the following:
March
31, 2016 December
31, 2015
Advances
from Brian Kistler, a related party. The advance carries a 0% APR. Payments can be made at any time. . $ 15,498 $ 15,498
Advances
from Aroga Technologies, a related party. The advance carries a 0% APR. Payments can be made at any time. 6,200 1,800
Total
advances payable $ 21,698 $ 17,298
Current
portion $ 21,698 $ 17,298 </t>
  </si>
  <si>
    <t>Note 2. Summary of Significant Accounting Policies (Details Narrative) - USD ($)</t>
  </si>
  <si>
    <t>Note 2. Summary Of Significant Accounting Policies Details Narrative</t>
  </si>
  <si>
    <t>Cash and cash equivalents</t>
  </si>
  <si>
    <t>Share-based expense</t>
  </si>
  <si>
    <t>Note 3. Going Concern (Details Narrative) - USD ($)</t>
  </si>
  <si>
    <t>12 Months Ended</t>
  </si>
  <si>
    <t>Note 3. Going Concern Details Narrative</t>
  </si>
  <si>
    <t>Working capital deficit</t>
  </si>
  <si>
    <t>Note 4. Income Taxes (Details Narrative)</t>
  </si>
  <si>
    <t>Mar. 31, 2016USD ($)</t>
  </si>
  <si>
    <t>Note 4. Income Taxes Details Narrative</t>
  </si>
  <si>
    <t>Operating Loss Carryforwards</t>
  </si>
  <si>
    <t>Deferred Tax Assets, Net of Valuation Allowance</t>
  </si>
  <si>
    <t>Deferred Tax Assets, Valuation Allowance</t>
  </si>
  <si>
    <t>Expiry year</t>
  </si>
  <si>
    <t>Effective tax rate</t>
  </si>
  <si>
    <t>34.00%</t>
  </si>
  <si>
    <t>Note 5. Shareholders' Equity (Details Narrative) - $ / shares</t>
  </si>
  <si>
    <t>Note 5. Shareholders Equity Details Narrative</t>
  </si>
  <si>
    <t>Note 6. Related Party Transactions (Details Narrative) - USD ($)</t>
  </si>
  <si>
    <t>Note 6. Related Party Transactions Details Narrative</t>
  </si>
  <si>
    <t>Note 7 Notes Payable - Related Party (Details) - USD ($)</t>
  </si>
  <si>
    <t>Brian Kistler [Member]</t>
  </si>
  <si>
    <t>Aroga Technologies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529804</v>
      </c>
    </row>
    <row spans="1:3" r="10">
      <c t="s" s="4" r="A10">
        <v>16</v>
      </c>
      <c t="s" s="4" r="B10">
        <v>17</v>
      </c>
    </row>
    <row spans="1:3" r="11">
      <c t="s" s="4" r="A11">
        <v>18</v>
      </c>
      <c t="n" s="6" r="C11">
        <v>3000000</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9</v>
      </c>
      <c t="s" s="2" r="B1">
        <v>1</v>
      </c>
    </row>
    <row spans="1:2" r="2">
      <c t="s" s="2" r="B2">
        <v>2</v>
      </c>
    </row>
    <row spans="1:2" r="3">
      <c t="s" s="3" r="A3">
        <v>93</v>
      </c>
    </row>
    <row spans="1:2" r="4">
      <c t="s" s="4" r="A4">
        <v>99</v>
      </c>
      <c t="s" s="4" r="B4">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1</v>
      </c>
      <c t="s" s="2" r="B1">
        <v>1</v>
      </c>
    </row>
    <row spans="1:2" r="2">
      <c t="s" s="2" r="B2">
        <v>2</v>
      </c>
    </row>
    <row spans="1:2" r="3">
      <c t="s" s="3" r="A3">
        <v>93</v>
      </c>
    </row>
    <row spans="1:2" r="4">
      <c t="s" s="4" r="A4">
        <v>101</v>
      </c>
      <c t="s" s="4" r="B4">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3</v>
      </c>
      <c t="s" s="2" r="B1">
        <v>1</v>
      </c>
    </row>
    <row spans="1:2" r="2">
      <c t="s" s="2" r="B2">
        <v>2</v>
      </c>
    </row>
    <row spans="1:2" r="3">
      <c t="s" s="3" r="A3">
        <v>93</v>
      </c>
    </row>
    <row spans="1:2" r="4">
      <c t="s" s="4" r="A4">
        <v>103</v>
      </c>
      <c t="s" s="4" r="B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05</v>
      </c>
      <c t="s" s="2" r="B1">
        <v>1</v>
      </c>
    </row>
    <row spans="1:2" r="2">
      <c t="s" s="2" r="B2">
        <v>2</v>
      </c>
    </row>
    <row spans="1:2" r="3">
      <c t="s" s="3" r="A3">
        <v>93</v>
      </c>
    </row>
    <row spans="1:2" r="4">
      <c t="s" s="4" r="A4">
        <v>106</v>
      </c>
      <c t="s" s="4" r="B4">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8</v>
      </c>
      <c t="s" s="2" r="B1">
        <v>1</v>
      </c>
    </row>
    <row spans="1:2" r="2">
      <c t="s" s="2" r="B2">
        <v>2</v>
      </c>
    </row>
    <row spans="1:2" r="3">
      <c t="s" s="3" r="A3">
        <v>93</v>
      </c>
    </row>
    <row spans="1:2" r="4">
      <c t="s" s="4" r="A4">
        <v>108</v>
      </c>
      <c t="s" s="4" r="B4">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0</v>
      </c>
      <c t="s" s="2" r="B1">
        <v>1</v>
      </c>
    </row>
    <row spans="1:2" r="2">
      <c t="s" s="2" r="B2">
        <v>2</v>
      </c>
    </row>
    <row spans="1:2" r="3">
      <c t="s" s="3" r="A3">
        <v>93</v>
      </c>
    </row>
    <row spans="1:2" r="4">
      <c t="s" s="4" r="A4">
        <v>110</v>
      </c>
      <c t="s" s="4" r="B4">
        <v>1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spans="1:2" r="1">
      <c t="s" s="1" r="A1">
        <v>112</v>
      </c>
      <c t="s" s="2" r="B1">
        <v>1</v>
      </c>
    </row>
    <row spans="1:2" r="2">
      <c t="s" s="2" r="B2">
        <v>2</v>
      </c>
    </row>
    <row spans="1:2" r="3">
      <c t="s" s="3" r="A3">
        <v>113</v>
      </c>
    </row>
    <row spans="1:2" r="4">
      <c t="s" s="4" r="A4">
        <v>114</v>
      </c>
      <c t="s" s="4" r="B4">
        <v>115</v>
      </c>
    </row>
    <row spans="1:2" r="5">
      <c t="s" s="4" r="A5">
        <v>116</v>
      </c>
      <c t="s" s="4" r="B5">
        <v>117</v>
      </c>
    </row>
    <row spans="1:2" r="6">
      <c t="s" s="4" r="A6">
        <v>118</v>
      </c>
      <c t="s" s="4" r="B6">
        <v>119</v>
      </c>
    </row>
    <row spans="1:2" r="7">
      <c t="s" s="4" r="A7">
        <v>120</v>
      </c>
      <c t="s" s="4" r="B7">
        <v>121</v>
      </c>
    </row>
    <row spans="1:2" r="8">
      <c t="s" s="4" r="A8">
        <v>122</v>
      </c>
      <c t="s" s="4" r="B8">
        <v>123</v>
      </c>
    </row>
    <row spans="1:2" r="9">
      <c t="s" s="4" r="A9">
        <v>124</v>
      </c>
      <c t="s" s="4" r="B9">
        <v>125</v>
      </c>
    </row>
    <row spans="1:2" r="10">
      <c t="s" s="4" r="A10">
        <v>126</v>
      </c>
      <c t="s" s="4" r="B10">
        <v>127</v>
      </c>
    </row>
    <row spans="1:2" r="11">
      <c t="s" s="4" r="A11">
        <v>128</v>
      </c>
      <c t="s" s="4" r="B11">
        <v>129</v>
      </c>
    </row>
    <row spans="1:2" r="12">
      <c t="s" s="4" r="A12">
        <v>130</v>
      </c>
      <c t="s" s="4" r="B12">
        <v>131</v>
      </c>
    </row>
    <row spans="1:2" r="13">
      <c t="s" s="4" r="A13">
        <v>132</v>
      </c>
      <c t="s" s="4" r="B13">
        <v>133</v>
      </c>
    </row>
    <row spans="1:2" r="14">
      <c t="s" s="4" r="A14">
        <v>134</v>
      </c>
      <c t="s" s="4" r="B1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40</v>
      </c>
      <c t="s" s="2" r="B1">
        <v>1</v>
      </c>
    </row>
    <row spans="1:4" r="2">
      <c t="s" s="2" r="B2">
        <v>2</v>
      </c>
      <c t="s" s="2" r="C2">
        <v>58</v>
      </c>
      <c t="s" s="2" r="D2">
        <v>30</v>
      </c>
    </row>
    <row spans="1:4" r="3">
      <c t="s" s="3" r="A3">
        <v>141</v>
      </c>
    </row>
    <row spans="1:4" r="4">
      <c t="s" s="4" r="A4">
        <v>142</v>
      </c>
      <c t="n" s="7" r="B4">
        <v>0</v>
      </c>
      <c t="n" s="7" r="D4">
        <v>0</v>
      </c>
    </row>
    <row spans="1:4" r="5">
      <c t="s" s="4" r="A5">
        <v>38</v>
      </c>
      <c t="n" s="6" r="B5">
        <v>21698</v>
      </c>
      <c t="n" s="7" r="D5">
        <v>17298</v>
      </c>
    </row>
    <row spans="1:4" r="6">
      <c t="s" s="4" r="A6">
        <v>143</v>
      </c>
      <c t="n" s="7" r="B6">
        <v>0</v>
      </c>
      <c t="n" s="7" r="C6">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6"/>
  </cols>
  <sheetData>
    <row spans="1:4" r="1">
      <c t="s" s="1" r="A1">
        <v>144</v>
      </c>
      <c t="s" s="2" r="B1">
        <v>1</v>
      </c>
      <c t="s" s="2" r="D1">
        <v>145</v>
      </c>
    </row>
    <row spans="1:4" r="2">
      <c t="s" s="2" r="B2">
        <v>2</v>
      </c>
      <c t="s" s="2" r="C2">
        <v>58</v>
      </c>
      <c t="s" s="2" r="D2">
        <v>30</v>
      </c>
    </row>
    <row spans="1:4" r="3">
      <c t="s" s="3" r="A3">
        <v>146</v>
      </c>
    </row>
    <row spans="1:4" r="4">
      <c t="s" s="4" r="A4">
        <v>65</v>
      </c>
      <c t="n" s="7" r="B4">
        <v>-6073</v>
      </c>
      <c t="n" s="7" r="C4">
        <v>-1000</v>
      </c>
      <c t="n" s="7" r="D4">
        <v>-2933</v>
      </c>
    </row>
    <row spans="1:4" r="5">
      <c t="s" s="4" r="A5">
        <v>147</v>
      </c>
      <c t="n" s="7" r="B5">
        <v>2350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s" s="4" r="B3">
        <v>33</v>
      </c>
      <c t="s" s="4" r="C3">
        <v>33</v>
      </c>
    </row>
    <row spans="1:3" r="4">
      <c t="s" s="4" r="A4">
        <v>34</v>
      </c>
      <c t="s" s="4" r="B4">
        <v>33</v>
      </c>
      <c t="s" s="4" r="C4">
        <v>33</v>
      </c>
    </row>
    <row spans="1:3" r="5">
      <c t="s" s="4" r="A5">
        <v>35</v>
      </c>
      <c t="s" s="4" r="B5">
        <v>33</v>
      </c>
      <c t="s" s="4" r="C5">
        <v>33</v>
      </c>
    </row>
    <row spans="1:3" r="6">
      <c t="s" s="3" r="A6">
        <v>36</v>
      </c>
    </row>
    <row spans="1:3" r="7">
      <c t="s" s="4" r="A7">
        <v>37</v>
      </c>
      <c t="n" s="7" r="B7">
        <v>1806</v>
      </c>
      <c t="n" s="7" r="C7">
        <v>133</v>
      </c>
    </row>
    <row spans="1:3" r="8">
      <c t="s" s="4" r="A8">
        <v>38</v>
      </c>
      <c t="n" s="6" r="B8">
        <v>21698</v>
      </c>
      <c t="n" s="6" r="C8">
        <v>17298</v>
      </c>
    </row>
    <row spans="1:3" r="9">
      <c t="s" s="4" r="A9">
        <v>39</v>
      </c>
      <c t="n" s="6" r="B9">
        <v>23504</v>
      </c>
      <c t="n" s="6" r="C9">
        <v>17431</v>
      </c>
    </row>
    <row spans="1:3" r="10">
      <c t="s" s="4" r="A10">
        <v>40</v>
      </c>
      <c t="n" s="7" r="B10">
        <v>23504</v>
      </c>
      <c t="n" s="7" r="C10">
        <v>17431</v>
      </c>
    </row>
    <row spans="1:3" r="11">
      <c t="s" s="3" r="A11">
        <v>41</v>
      </c>
    </row>
    <row spans="1:3" r="12">
      <c t="s" s="4" r="A12">
        <v>42</v>
      </c>
      <c t="s" s="4" r="B12">
        <v>33</v>
      </c>
      <c t="s" s="4" r="C12">
        <v>33</v>
      </c>
    </row>
    <row spans="1:3" r="13">
      <c t="s" s="4" r="A13">
        <v>43</v>
      </c>
      <c t="n" s="7" r="B13">
        <v>3000</v>
      </c>
      <c t="n" s="7" r="C13">
        <v>3000</v>
      </c>
    </row>
    <row spans="1:3" r="14">
      <c t="s" s="4" r="A14">
        <v>44</v>
      </c>
      <c t="n" s="6" r="B14">
        <v>-1500</v>
      </c>
      <c t="n" s="6" r="C14">
        <v>-1500</v>
      </c>
    </row>
    <row spans="1:3" r="15">
      <c t="s" s="4" r="A15">
        <v>45</v>
      </c>
      <c t="n" s="6" r="B15">
        <v>-25004</v>
      </c>
      <c t="n" s="6" r="C15">
        <v>-18931</v>
      </c>
    </row>
    <row spans="1:3" r="16">
      <c t="s" s="4" r="A16">
        <v>46</v>
      </c>
      <c t="n" s="6" r="B16">
        <v>-23504</v>
      </c>
      <c t="n" s="6" r="C16">
        <v>-17431</v>
      </c>
    </row>
    <row spans="1:3" r="17">
      <c t="s" s="4" r="A17">
        <v>47</v>
      </c>
      <c t="n" s="7" r="B17">
        <v>0</v>
      </c>
      <c t="n" s="7" r="C1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spans="1:2" r="1">
      <c t="s" s="1" r="A1">
        <v>148</v>
      </c>
      <c t="s" s="2" r="B1">
        <v>1</v>
      </c>
    </row>
    <row spans="1:2" r="2">
      <c t="s" s="2" r="B2">
        <v>149</v>
      </c>
    </row>
    <row spans="1:2" r="3">
      <c t="s" s="3" r="A3">
        <v>150</v>
      </c>
    </row>
    <row spans="1:2" r="4">
      <c t="s" s="4" r="A4">
        <v>151</v>
      </c>
      <c t="n" s="7" r="B4">
        <v>25004</v>
      </c>
    </row>
    <row spans="1:2" r="5">
      <c t="s" s="4" r="A5">
        <v>152</v>
      </c>
      <c t="n" s="6" r="B5">
        <v>8500</v>
      </c>
    </row>
    <row spans="1:2" r="6">
      <c t="s" s="4" r="A6">
        <v>153</v>
      </c>
      <c t="n" s="7" r="B6">
        <v>8500</v>
      </c>
    </row>
    <row spans="1:2" r="7">
      <c t="s" s="4" r="A7">
        <v>154</v>
      </c>
      <c t="n" s="6" r="B7">
        <v>2035</v>
      </c>
    </row>
    <row spans="1:2" r="8">
      <c t="s" s="4" r="A8">
        <v>155</v>
      </c>
      <c t="s" s="4" r="B8">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157</v>
      </c>
      <c t="s" s="2" r="B1">
        <v>2</v>
      </c>
      <c t="s" s="2" r="C1">
        <v>30</v>
      </c>
    </row>
    <row spans="1:3" r="2">
      <c t="s" s="3" r="A2">
        <v>158</v>
      </c>
    </row>
    <row spans="1:3" r="3">
      <c t="s" s="4" r="A3">
        <v>54</v>
      </c>
      <c t="n" s="6" r="B3">
        <v>900000000</v>
      </c>
      <c t="n" s="6" r="C3">
        <v>900000000</v>
      </c>
    </row>
    <row spans="1:3" r="4">
      <c t="s" s="4" r="A4">
        <v>53</v>
      </c>
      <c t="n" s="8" r="B4">
        <v>0.001</v>
      </c>
      <c t="n" s="8" r="C4">
        <v>0.001</v>
      </c>
    </row>
    <row spans="1:3" r="5">
      <c t="s" s="4" r="A5">
        <v>50</v>
      </c>
      <c t="n" s="6" r="B5">
        <v>750000000</v>
      </c>
      <c t="n" s="6" r="C5">
        <v>750000000</v>
      </c>
    </row>
    <row spans="1:3" r="6">
      <c t="s" s="4" r="A6">
        <v>49</v>
      </c>
      <c t="n" s="8" r="B6">
        <v>0.001</v>
      </c>
      <c t="n" s="8" r="C6">
        <v>0.0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59</v>
      </c>
      <c t="s" s="2" r="B1">
        <v>2</v>
      </c>
      <c t="s" s="2" r="C1">
        <v>30</v>
      </c>
    </row>
    <row spans="1:3" r="2">
      <c t="s" s="3" r="A2">
        <v>160</v>
      </c>
    </row>
    <row spans="1:3" r="3">
      <c t="s" s="4" r="A3">
        <v>38</v>
      </c>
      <c t="n" s="7" r="B3">
        <v>21698</v>
      </c>
      <c t="n" s="7" r="C3">
        <v>1729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61</v>
      </c>
      <c t="s" s="2" r="B1">
        <v>2</v>
      </c>
      <c t="s" s="2" r="C1">
        <v>30</v>
      </c>
    </row>
    <row spans="1:3" r="2">
      <c t="s" s="4" r="A2">
        <v>38</v>
      </c>
      <c t="n" s="7" r="B2">
        <v>21698</v>
      </c>
      <c t="n" s="7" r="C2">
        <v>17298</v>
      </c>
    </row>
    <row spans="1:3" r="3">
      <c t="s" s="4" r="A3">
        <v>162</v>
      </c>
    </row>
    <row spans="1:3" r="4">
      <c t="s" s="4" r="A4">
        <v>38</v>
      </c>
      <c t="n" s="6" r="B4">
        <v>15498</v>
      </c>
      <c t="n" s="6" r="C4">
        <v>15498</v>
      </c>
    </row>
    <row spans="1:3" r="5">
      <c t="s" s="4" r="A5">
        <v>163</v>
      </c>
    </row>
    <row spans="1:3" r="6">
      <c t="s" s="4" r="A6">
        <v>38</v>
      </c>
      <c t="n" s="7" r="B6">
        <v>6200</v>
      </c>
      <c t="n" s="7" r="C6">
        <v>1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8</v>
      </c>
      <c t="s" s="2" r="B1">
        <v>2</v>
      </c>
      <c t="s" s="2" r="C1">
        <v>30</v>
      </c>
    </row>
    <row spans="1:3" r="2">
      <c t="s" s="3" r="A2">
        <v>41</v>
      </c>
    </row>
    <row spans="1:3" r="3">
      <c t="s" s="4" r="A3">
        <v>49</v>
      </c>
      <c t="n" s="8" r="B3">
        <v>0.001</v>
      </c>
      <c t="n" s="8" r="C3">
        <v>0.001</v>
      </c>
    </row>
    <row spans="1:3" r="4">
      <c t="s" s="4" r="A4">
        <v>50</v>
      </c>
      <c t="n" s="6" r="B4">
        <v>750000000</v>
      </c>
      <c t="n" s="6" r="C4">
        <v>750000000</v>
      </c>
    </row>
    <row spans="1:3" r="5">
      <c t="s" s="4" r="A5">
        <v>51</v>
      </c>
      <c t="n" s="6" r="B5">
        <v>0</v>
      </c>
      <c t="n" s="6" r="C5">
        <v>0</v>
      </c>
    </row>
    <row spans="1:3" r="6">
      <c t="s" s="4" r="A6">
        <v>52</v>
      </c>
      <c t="n" s="6" r="B6">
        <v>0</v>
      </c>
      <c t="n" s="6" r="C6">
        <v>0</v>
      </c>
    </row>
    <row spans="1:3" r="7">
      <c t="s" s="4" r="A7">
        <v>53</v>
      </c>
      <c t="n" s="8" r="B7">
        <v>0.001</v>
      </c>
      <c t="n" s="8" r="C7">
        <v>0.001</v>
      </c>
    </row>
    <row spans="1:3" r="8">
      <c t="s" s="4" r="A8">
        <v>54</v>
      </c>
      <c t="n" s="6" r="B8">
        <v>900000000</v>
      </c>
      <c t="n" s="6" r="C8">
        <v>900000000</v>
      </c>
    </row>
    <row spans="1:3" r="9">
      <c t="s" s="4" r="A9">
        <v>55</v>
      </c>
      <c t="n" s="6" r="B9">
        <v>3000000</v>
      </c>
      <c t="n" s="6" r="C9">
        <v>3000000</v>
      </c>
    </row>
    <row spans="1:3" r="10">
      <c t="s" s="4" r="A10">
        <v>56</v>
      </c>
      <c t="n" s="6" r="B10">
        <v>3000000</v>
      </c>
      <c t="n" s="6" r="C10">
        <v>3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7</v>
      </c>
      <c t="s" s="2" r="B1">
        <v>1</v>
      </c>
    </row>
    <row spans="1:3" r="2">
      <c t="s" s="2" r="B2">
        <v>2</v>
      </c>
      <c t="s" s="2" r="C2">
        <v>58</v>
      </c>
    </row>
    <row spans="1:3" r="3">
      <c t="s" s="3" r="A3">
        <v>59</v>
      </c>
    </row>
    <row spans="1:3" r="4">
      <c t="s" s="4" r="A4">
        <v>60</v>
      </c>
      <c t="s" s="4" r="B4">
        <v>33</v>
      </c>
      <c t="s" s="4" r="C4">
        <v>33</v>
      </c>
    </row>
    <row spans="1:3" r="5">
      <c t="s" s="3" r="A5">
        <v>61</v>
      </c>
    </row>
    <row spans="1:3" r="6">
      <c t="s" s="4" r="A6">
        <v>62</v>
      </c>
      <c t="n" s="7" r="B6">
        <v>6073</v>
      </c>
      <c t="n" s="7" r="C6">
        <v>1000</v>
      </c>
    </row>
    <row spans="1:3" r="7">
      <c t="s" s="4" r="A7">
        <v>63</v>
      </c>
      <c t="n" s="7" r="B7">
        <v>-6073</v>
      </c>
      <c t="n" s="7" r="C7">
        <v>-1000</v>
      </c>
    </row>
    <row spans="1:3" r="8">
      <c t="s" s="4" r="A8">
        <v>64</v>
      </c>
      <c t="s" s="4" r="B8">
        <v>33</v>
      </c>
      <c t="s" s="4" r="C8">
        <v>33</v>
      </c>
    </row>
    <row spans="1:3" r="9">
      <c t="s" s="4" r="A9">
        <v>65</v>
      </c>
      <c t="n" s="7" r="B9">
        <v>-6073</v>
      </c>
      <c t="n" s="7" r="C9">
        <v>-1000</v>
      </c>
    </row>
    <row spans="1:3" r="10">
      <c t="s" s="4" r="A10">
        <v>66</v>
      </c>
      <c t="n" s="7" r="B10">
        <v>0</v>
      </c>
      <c t="n" s="7" r="C10">
        <v>0</v>
      </c>
    </row>
    <row spans="1:3" r="11">
      <c t="s" s="4" r="A11">
        <v>67</v>
      </c>
      <c t="n" s="6" r="B11">
        <v>3000000</v>
      </c>
      <c t="n" s="6" r="C11">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68</v>
      </c>
      <c t="s" s="2" r="B1">
        <v>1</v>
      </c>
    </row>
    <row spans="1:3" r="2">
      <c t="s" s="2" r="B2">
        <v>2</v>
      </c>
      <c t="s" s="2" r="C2">
        <v>58</v>
      </c>
    </row>
    <row spans="1:3" r="3">
      <c t="s" s="3" r="A3">
        <v>69</v>
      </c>
    </row>
    <row spans="1:3" r="4">
      <c t="s" s="4" r="A4">
        <v>65</v>
      </c>
      <c t="n" s="7" r="B4">
        <v>-6073</v>
      </c>
      <c t="n" s="7" r="C4">
        <v>-1000</v>
      </c>
    </row>
    <row spans="1:3" r="5">
      <c t="s" s="3" r="A5">
        <v>70</v>
      </c>
    </row>
    <row spans="1:3" r="6">
      <c t="s" s="4" r="A6">
        <v>37</v>
      </c>
      <c t="n" s="6" r="B6">
        <v>1673</v>
      </c>
      <c t="n" s="7" r="C6">
        <v>1000</v>
      </c>
    </row>
    <row spans="1:3" r="7">
      <c t="s" s="4" r="A7">
        <v>71</v>
      </c>
      <c t="n" s="6" r="B7">
        <v>-4400</v>
      </c>
      <c t="s" s="4" r="C7">
        <v>33</v>
      </c>
    </row>
    <row spans="1:3" r="8">
      <c t="s" s="3" r="A8">
        <v>72</v>
      </c>
    </row>
    <row spans="1:3" r="9">
      <c t="s" s="4" r="A9">
        <v>73</v>
      </c>
      <c t="n" s="6" r="B9">
        <v>4400</v>
      </c>
      <c t="s" s="4" r="C9">
        <v>33</v>
      </c>
    </row>
    <row spans="1:3" r="10">
      <c t="s" s="4" r="A10">
        <v>74</v>
      </c>
      <c t="n" s="7" r="B10">
        <v>4400</v>
      </c>
      <c t="s" s="4" r="C10">
        <v>33</v>
      </c>
    </row>
    <row spans="1:3" r="11">
      <c t="s" s="4" r="A11">
        <v>75</v>
      </c>
      <c t="s" s="4" r="B11">
        <v>33</v>
      </c>
      <c t="s" s="4" r="C11">
        <v>33</v>
      </c>
    </row>
    <row spans="1:3" r="12">
      <c t="s" s="4" r="A12">
        <v>76</v>
      </c>
      <c t="s" s="4" r="B12">
        <v>33</v>
      </c>
      <c t="s" s="4" r="C12">
        <v>33</v>
      </c>
    </row>
    <row spans="1:3" r="13">
      <c t="s" s="3" r="A13">
        <v>77</v>
      </c>
    </row>
    <row spans="1:3" r="14">
      <c t="s" s="4" r="A14">
        <v>78</v>
      </c>
      <c t="s" s="4" r="B14">
        <v>33</v>
      </c>
      <c t="s" s="4" r="C14">
        <v>33</v>
      </c>
    </row>
    <row spans="1:3" r="15">
      <c t="s" s="4" r="A15">
        <v>79</v>
      </c>
      <c t="s" s="4" r="B15">
        <v>33</v>
      </c>
      <c t="s" s="4" r="C15">
        <v>33</v>
      </c>
    </row>
    <row spans="1:3" r="16">
      <c t="s" s="4" r="A16">
        <v>80</v>
      </c>
      <c t="s" s="4" r="B16">
        <v>33</v>
      </c>
      <c t="s" s="4" r="C16">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3"/>
    <col customWidth="1" max="3" min="3" width="27"/>
    <col customWidth="1" max="4" min="4" width="20"/>
    <col customWidth="1" max="5" min="5" width="10"/>
  </cols>
  <sheetData>
    <row spans="1:5" r="1">
      <c t="s" s="1" r="A1">
        <v>81</v>
      </c>
      <c t="s" s="2" r="B1">
        <v>82</v>
      </c>
      <c t="s" s="2" r="C1">
        <v>83</v>
      </c>
      <c t="s" s="2" r="D1">
        <v>84</v>
      </c>
      <c t="s" s="2" r="E1">
        <v>85</v>
      </c>
    </row>
    <row spans="1:5" r="2">
      <c t="s" s="4" r="A2">
        <v>86</v>
      </c>
      <c t="n" s="6" r="B2">
        <v>3000000</v>
      </c>
    </row>
    <row spans="1:5" r="3">
      <c t="s" s="4" r="A3">
        <v>87</v>
      </c>
      <c t="n" s="7" r="B3">
        <v>3000</v>
      </c>
      <c t="n" s="7" r="C3">
        <v>-1500</v>
      </c>
      <c t="n" s="7" r="D3">
        <v>-15998</v>
      </c>
      <c t="n" s="7" r="E3">
        <v>-14498</v>
      </c>
    </row>
    <row spans="1:5" r="4">
      <c t="s" s="4" r="A4">
        <v>65</v>
      </c>
      <c t="s" s="4" r="B4">
        <v>33</v>
      </c>
      <c t="s" s="4" r="C4">
        <v>33</v>
      </c>
      <c t="n" s="6" r="D4">
        <v>-2933</v>
      </c>
      <c t="n" s="6" r="E4">
        <v>-2933</v>
      </c>
    </row>
    <row spans="1:5" r="5">
      <c t="s" s="4" r="A5">
        <v>88</v>
      </c>
      <c t="n" s="6" r="B5">
        <v>3000000</v>
      </c>
    </row>
    <row spans="1:5" r="6">
      <c t="s" s="4" r="A6">
        <v>89</v>
      </c>
      <c t="n" s="7" r="B6">
        <v>3000</v>
      </c>
      <c t="n" s="7" r="C6">
        <v>-1500</v>
      </c>
      <c t="n" s="6" r="D6">
        <v>-18931</v>
      </c>
      <c t="n" s="6" r="E6">
        <v>-17431</v>
      </c>
    </row>
    <row spans="1:5" r="7">
      <c t="s" s="4" r="A7">
        <v>65</v>
      </c>
      <c t="s" s="4" r="B7">
        <v>33</v>
      </c>
      <c t="s" s="4" r="C7">
        <v>33</v>
      </c>
      <c t="n" s="6" r="D7">
        <v>-6073</v>
      </c>
      <c t="n" s="6" r="E7">
        <v>-6073</v>
      </c>
    </row>
    <row spans="1:5" r="8">
      <c t="s" s="4" r="A8">
        <v>90</v>
      </c>
      <c t="n" s="6" r="B8">
        <v>3000000</v>
      </c>
    </row>
    <row spans="1:5" r="9">
      <c t="s" s="4" r="A9">
        <v>91</v>
      </c>
      <c t="n" s="7" r="B9">
        <v>3000</v>
      </c>
      <c t="n" s="7" r="C9">
        <v>-1500</v>
      </c>
      <c t="n" s="7" r="D9">
        <v>-25004</v>
      </c>
      <c t="n" s="7" r="E9">
        <v>-235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95</v>
      </c>
      <c t="s" s="2" r="B1">
        <v>1</v>
      </c>
    </row>
    <row spans="1:2" r="2">
      <c t="s" s="2" r="B2">
        <v>2</v>
      </c>
    </row>
    <row spans="1:2" r="3">
      <c t="s" s="3" r="A3">
        <v>93</v>
      </c>
    </row>
    <row spans="1:2" r="4">
      <c t="s" s="4" r="A4">
        <v>95</v>
      </c>
      <c t="s" s="4" r="B4">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97</v>
      </c>
      <c t="s" s="2" r="B1">
        <v>1</v>
      </c>
    </row>
    <row spans="1:2" r="2">
      <c t="s" s="2" r="B2">
        <v>2</v>
      </c>
    </row>
    <row spans="1:2" r="3">
      <c t="s" s="3" r="A3">
        <v>93</v>
      </c>
    </row>
    <row spans="1:2" r="4">
      <c t="s" s="4" r="A4">
        <v>97</v>
      </c>
      <c t="s" s="4" r="B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S</vt:lpstr>
      <vt:lpstr>CONDENSED BALANCE SHEETS (Paren</vt:lpstr>
      <vt:lpstr>CONDENSED STATEMENTS OF OPERATI</vt:lpstr>
      <vt:lpstr>CONDENSED STATEMENTS OF CASH FL</vt:lpstr>
      <vt:lpstr>Statements of Changes in Shareh</vt:lpstr>
      <vt:lpstr>Note 1. Nature of Business</vt:lpstr>
      <vt:lpstr>Note 2. Summary of Significant </vt:lpstr>
      <vt:lpstr>Note 3. Going Concern</vt:lpstr>
      <vt:lpstr>Note 4. Income Taxes</vt:lpstr>
      <vt:lpstr>Note 5. Shareholders' Equity</vt:lpstr>
      <vt:lpstr>Note 6. Related Party Transacti</vt:lpstr>
      <vt:lpstr>Note 7. Notes Payable - Related</vt:lpstr>
      <vt:lpstr>Note 8. Commitments and Conting</vt:lpstr>
      <vt:lpstr>Note 9. Subsequent Events</vt:lpstr>
      <vt:lpstr>Note 2. Summary of Significan16</vt:lpstr>
      <vt:lpstr>Note 7 Notes Payable - Related </vt:lpstr>
      <vt:lpstr>Note 2. Summary of Significan18</vt:lpstr>
      <vt:lpstr>Note 3. Going Concern (Details </vt:lpstr>
      <vt:lpstr>Note 4. Income Taxes (Details N</vt:lpstr>
      <vt:lpstr>Note 5. Shareholders' Equity (D</vt:lpstr>
      <vt:lpstr>Note 6. Related Party Transac22</vt:lpstr>
      <vt:lpstr>Note 7 Notes Payable - Relate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9:09:20Z</dcterms:created>
  <dcterms:modified xmlns:dcterms="http://purl.org/dc/terms/" xmlns:xsi="http://www.w3.org/2001/XMLSchema-instance" xsi:type="dcterms:W3CDTF">2016-05-16T09:09:20Z</dcterms:modified>
  <dc:title xmlns:dc="http://purl.org/dc/elements/1.1/">Untitled</dc:title>
  <dc:description xmlns:dc="http://purl.org/dc/elements/1.1/"/>
  <dc:subject xmlns:dc="http://purl.org/dc/elements/1.1/"/>
  <cp:keywords/>
  <cp:category/>
</cp:coreProperties>
</file>